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LDEN INC.</t>
        </is>
      </c>
    </row>
    <row r="8">
      <c r="A8" s="4" t="inlineStr">
        <is>
          <t>Entity Central Index Key</t>
        </is>
      </c>
      <c r="B8" s="4" t="inlineStr">
        <is>
          <t>0000913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63" customWidth="1" min="3" max="3"/>
    <col width="5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its rulemaking responsibilities related to the Dodd-Frank Act, the Securities and Exchange Commission has adopted a rule that requires annual disclosure of the pay versus performance information and table provided below.
Average
summary
Average
Value of Initial fixed $100
compensation
compensation
investment based on:
Summary
Summary
table total
actually paid
Peer
Compensation
Compensation
to non-PEO
to non-PEO
group
table total
table total
Compensation
Compensation
named
named
Total
total
Adjusted
for
for
actually paid
actually paid
executive
executive
shareholder
shareholder
Net
Earnings
PEO (Vestjens)
PEO (Stroup)
to NEO (Vestjens)
to NEO (Stroup)
officers
officers
return
return
Income
Per Share
Year
($)
($)
($)
($)
($)
($)
($)
($)
($)
($)
(a)
(b)
(b)
(c)
(c)
(d)
(e)
(f)
(g)
(h)
(i)
2022
6,936,527
—
15,432,523
2,101,935
3,822,182
132
128
254,822,000
6.41
2021
6,831,323
11,850,022
2,870,217
3,781,899
121
136
64,317,000
4.75
2020
2,648,191
8,385,634
1,531,547
3,901,946
1,985,910
1,188,948
77
112
(55,058,000
)
2.75
(1)
Mr. Vestjens
(2)
For each of 2022, 2021, and 2020 (each, a “Covered Year”), in determining both the compensation “actually paid” to our PEO(s) and the average compensation actually paid to our non-PEO named executive officers for purposes of this Pay Versus Performance table (“PVP Table”), we deducted from or added back to the total amounts of compensation reported in column (b) or (d), as applicable, for such Covered Year, the following amounts:
Item and Value Added (Deducted)
2022
2021
2020
For Mr. Vestjens
- change in actuarial present value of pension benefits
$0
$0
$0
+ service cost of pension benefits
$0
$0
$0
+ prior service cost of pension benefits
$0
$0
$0
- SCT “Stock Awards” column value
$3,026,712
$3,077,646
$1,133,356
- SCT “Option Awards” column value
$874,650 $ 895,635
$197,989
+ Covered year-end fair value of outstanding equity awards granted in Covered Year
$11,481,543
$7,506,516
$968,550
+/- change in fair value (from prior year-end to Covered Year-end) of equity awards outstanding at Covered Year-end that were granted in prior years
$943,557
$930,622
$(663,721)
+ vesting date fair value of equity awards granted and vested in Covered Year
$0
$0
$0
+/- change in fair value (from prior year-end to vest date in Covered Year) of prior-year equity awards vested in Covered Year
$(35,512)
$546,513
($95,009)
- prior year-end fair value of prior-year equity awards forfeited in Covered Year
$0
$0
$0
+ includable dividends/earnings paid or accrued on equity awards during Covered Year
$7,770
$8,329
$4,881
For Mr. Stroup
- change in actuarial present value of pension benefits
- -
- -
$448,473
+ service cost of pension benefits
-
-
$178,758
+ prior service cost of pension benefits
-
-
$0
- SCT “Stock Awards” column value
- -
- -
$6,835,918
- SCT “Option Awards” column value
-
-
$0
+ Covered year-end fair value of outstanding equity awards granted in Covered Year
-
-
$4,312,695
+/- change in fair value (from prior year-end to Covered Year-end) of equity awards outstanding at Covered Year-end that were granted in prior years
- -
- -
$(1,384,045)
+ vesting date fair value of equity awards granted and vested in Covered Year
-
-
$0
+/- change in fair value (from prior year-end to vest date in Covered Year) of prior-year equity awards vested in Covered Year
-
-
$(322,304)
- prior year-end fair value of prior-year equity awards forfeited in Covered Year
-
-
$0
+ includable dividends/earnings paid or accrued on equity awards during Covered Year
-
-
$15,599
For Non-PEO Named Executive Officers (Average):
- change in actuarial present value of pension benefits
$0
$6,839
$78,767
+ service cost of pension benefits
$10,348
$18,682
$22,350
+ prior service cost of pension benefits
$0
$0
$0
- SCT “Stock Awards” column value
$624,214
$1,314,184
$826,883
- SCT “Option Awards” column value
$167,466
$138,351
$153,156
+ year-end fair value (from prior year-end to Covered year-end) of equity awards granted in Covered Year
$2,243,314
$2,135,122
$693,974
+/- change in fair value of outstanding equity awards granted in prior years
$311,697
$396,261
$(441,802)
+ vesting date fair value of equity awards granted and vested in Covered Year
$0
$0
$0
+/- change in fair value (from prior year-end to vest date in Covered Year) of prior-year equity awards vested in Covered Year
$(57,911)
$38,593
$(17,327)
- prior year-end fair value of prior-year equity awards forfeited in Covered Year
$0
$221,889
$0
+ includable dividends/earnings paid or accrued on equity awards during Covered Year
$4,479
$4,286
$4,649
(3)
For each Covered Year, our total shareholder return 1 on December 31, 2019 through and including the last day of the fiscal year covered (the “Measurement Period”), assuming dividend reinvestment, plus (ii) the difference between our closing stock price at the end versus the beginning of the Measurement Period ($71.90 per share and $
1
Note to Draft
55.79 per share, respectively), divided by (b) our closing share price at the beginning of the Measurement Period ($55.79 per share).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ical order (from top to bottom), the table should be read from bottom to top for purposes of understanding cumulative returns over time.
(4)
For the purposes of this Pay Versus Performance disclosure, our peer group is the S&amp;P Composite 1500 Industrials Index (the “Peer Group”). For each covered year, our Peer Group cumulative shareholder return was calculated based on a deemed fixed investment of $100 through the measurement period.
(5)
The Company selected measure is Adjusted Earnings Per Share, as presented in the Company’s 2023 Annual Report on Form 10-K, filed on February 24, 2023.</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1)
Mr. Vestjens</t>
        </is>
      </c>
      <c r="C6" s="4" t="inlineStr">
        <is>
          <t xml:space="preserve"> </t>
        </is>
      </c>
      <c r="D6" s="4" t="inlineStr">
        <is>
          <t xml:space="preserve"> </t>
        </is>
      </c>
    </row>
    <row r="7">
      <c r="A7" s="4" t="inlineStr">
        <is>
          <t>Peer Group Issuers, Footnote [Text Block]</t>
        </is>
      </c>
      <c r="B7" s="4" t="inlineStr">
        <is>
          <t xml:space="preserve">(4)
For the purposes of this Pay Versus Performance disclosure, our peer group is the S&amp;P Composite 1500 Industrials Index (the “Peer Group”). For each covered year, our Peer Group cumulative shareholder return was calculated based on a deemed fixed investment of $100 through the measurement period. </t>
        </is>
      </c>
      <c r="C7" s="4" t="inlineStr">
        <is>
          <t xml:space="preserve"> </t>
        </is>
      </c>
      <c r="D7" s="4" t="inlineStr">
        <is>
          <t xml:space="preserve"> </t>
        </is>
      </c>
    </row>
    <row r="8">
      <c r="A8" s="4" t="inlineStr">
        <is>
          <t>Adjustment To PEO Compensation, Footnote [Text Block]</t>
        </is>
      </c>
      <c r="B8" s="4" t="inlineStr">
        <is>
          <t>(2)
For each of 2022, 2021, and 2020 (each, a “Covered Year”), in determining both the compensation “actually paid” to our PEO(s) and the average compensation actually paid to our non-PEO named executive officers for purposes of this Pay Versus Performance table (“PVP Table”), we deducted from or added back to the total amounts of compensation reported in column (b) or (d), as applicable, for such Covered Year, the following amounts:
Item and Value Added (Deducted)
2022
2021
2020
For Mr. Vestjens
- change in actuarial present value of pension benefits
$0
$0
$0
+ service cost of pension benefits
$0
$0
$0
+ prior service cost of pension benefits
$0
$0
$0
- SCT “Stock Awards” column value
$3,026,712
$3,077,646
$1,133,356
- SCT “Option Awards” column value
$874,650 $ 895,635
$197,989
+ Covered year-end fair value of outstanding equity awards granted in Covered Year
$11,481,543
$7,506,516
$968,550
+/- change in fair value (from prior year-end to Covered Year-end) of equity awards outstanding at Covered Year-end that were granted in prior years
$943,557
$930,622
$(663,721)
+ vesting date fair value of equity awards granted and vested in Covered Year
$0
$0
$0
+/- change in fair value (from prior year-end to vest date in Covered Year) of prior-year equity awards vested in Covered Year
$(35,512)
$546,513
($95,009)
- prior year-end fair value of prior-year equity awards forfeited in Covered Year
$0
$0
$0
+ includable dividends/earnings paid or accrued on equity awards during Covered Year
$7,770
$8,329
$4,881
For Mr. Stroup
- change in actuarial present value of pension benefits
- -
- -
$448,473
+ service cost of pension benefits
-
-
$178,758
+ prior service cost of pension benefits
-
-
$0
- SCT “Stock Awards” column value
- -
- -
$6,835,918
- SCT “Option Awards” column value
-
-
$0
+ Covered year-end fair value of outstanding equity awards granted in Covered Year
-
-
$4,312,695
+/- change in fair value (from prior year-end to Covered Year-end) of equity awards outstanding at Covered Year-end that were granted in prior years
- -
- -
$(1,384,045)
+ vesting date fair value of equity awards granted and vested in Covered Year
-
-
$0
+/- change in fair value (from prior year-end to vest date in Covered Year) of prior-year equity awards vested in Covered Year
-
-
$(322,304)
- prior year-end fair value of prior-year equity awards forfeited in Covered Year
-
-
$0
+ includable dividends/earnings paid or accrued on equity awards during Covered Year
-
-
$15,599
For Non-PEO Named Executive Officers (Average):
- change in actuarial present value of pension benefits
$0
$6,839
$78,767
+ service cost of pension benefits
$10,348
$18,682
$22,350
+ prior service cost of pension benefits
$0
$0
$0
- SCT “Stock Awards” column value
$624,214
$1,314,184
$826,883
- SCT “Option Awards” column value
$167,466
$138,351
$153,156
+ year-end fair value (from prior year-end to Covered year-end) of equity awards granted in Covered Year
$2,243,314
$2,135,122
$693,974
+/- change in fair value of outstanding equity awards granted in prior years
$311,697
$396,261
$(441,802)
+ vesting date fair value of equity awards granted and vested in Covered Year
$0
$0
$0
+/- change in fair value (from prior year-end to vest date in Covered Year) of prior-year equity awards vested in Covered Year
$(57,911)
$38,593
$(17,327)
- prior year-end fair value of prior-year equity awards forfeited in Covered Year
$0
$221,889
$0
+ includable dividends/earnings paid or accrued on equity awards during Covered Year
$4,479
$4,286
$4,649</t>
        </is>
      </c>
      <c r="C8" s="4" t="inlineStr">
        <is>
          <t xml:space="preserve"> </t>
        </is>
      </c>
      <c r="D8" s="4" t="inlineStr">
        <is>
          <t xml:space="preserve"> </t>
        </is>
      </c>
    </row>
    <row r="9">
      <c r="A9" s="4" t="inlineStr">
        <is>
          <t>Non-PEO NEO Average Total Compensation Amount</t>
        </is>
      </c>
      <c r="B9" s="5" t="n">
        <v>2101935</v>
      </c>
      <c r="C9" s="5" t="n">
        <v>2870217</v>
      </c>
      <c r="D9" s="5" t="n">
        <v>1985910</v>
      </c>
    </row>
    <row r="10">
      <c r="A10" s="4" t="inlineStr">
        <is>
          <t>Non-PEO NEO Average Compensation Actually Paid Amount</t>
        </is>
      </c>
      <c r="B10" s="5" t="n">
        <v>3822182</v>
      </c>
      <c r="C10" s="6" t="n">
        <v>3781899</v>
      </c>
      <c r="D10" s="6" t="n">
        <v>1188948</v>
      </c>
    </row>
    <row r="11">
      <c r="A11" s="4" t="inlineStr">
        <is>
          <t>Adjustment to Non-PEO NEO Compensation Footnote [Text Block]</t>
        </is>
      </c>
      <c r="B11" s="4" t="inlineStr">
        <is>
          <t>(2)
For each of 2022, 2021, and 2020 (each, a “Covered Year”), in determining both the compensation “actually paid” to our PEO(s) and the average compensation actually paid to our non-PEO named executive officers for purposes of this Pay Versus Performance table (“PVP Table”), we deducted from or added back to the total amounts of compensation reported in column (b) or (d), as applicable, for such Covered Year, the following amounts:
Item and Value Added (Deducted)
2022
2021
2020
For Mr. Vestjens
- change in actuarial present value of pension benefits
$0
$0
$0
+ service cost of pension benefits
$0
$0
$0
+ prior service cost of pension benefits
$0
$0
$0
- SCT “Stock Awards” column value
$3,026,712
$3,077,646
$1,133,356
- SCT “Option Awards” column value
$874,650 $ 895,635
$197,989
+ Covered year-end fair value of outstanding equity awards granted in Covered Year
$11,481,543
$7,506,516
$968,550
+/- change in fair value (from prior year-end to Covered Year-end) of equity awards outstanding at Covered Year-end that were granted in prior years
$943,557
$930,622
$(663,721)
+ vesting date fair value of equity awards granted and vested in Covered Year
$0
$0
$0
+/- change in fair value (from prior year-end to vest date in Covered Year) of prior-year equity awards vested in Covered Year
$(35,512)
$546,513
($95,009)
- prior year-end fair value of prior-year equity awards forfeited in Covered Year
$0
$0
$0
+ includable dividends/earnings paid or accrued on equity awards during Covered Year
$7,770
$8,329
$4,881
For Mr. Stroup
- change in actuarial present value of pension benefits
- -
- -
$448,473
+ service cost of pension benefits
-
-
$178,758
+ prior service cost of pension benefits
-
-
$0
- SCT “Stock Awards” column value
- -
- -
$6,835,918
- SCT “Option Awards” column value
-
-
$0
+ Covered year-end fair value of outstanding equity awards granted in Covered Year
-
-
$4,312,695
+/- change in fair value (from prior year-end to Covered Year-end) of equity awards outstanding at Covered Year-end that were granted in prior years
- -
- -
$(1,384,045)
+ vesting date fair value of equity awards granted and vested in Covered Year
-
-
$0
+/- change in fair value (from prior year-end to vest date in Covered Year) of prior-year equity awards vested in Covered Year
-
-
$(322,304)
- prior year-end fair value of prior-year equity awards forfeited in Covered Year
-
-
$0
+ includable dividends/earnings paid or accrued on equity awards during Covered Year
-
-
$15,599
For Non-PEO Named Executive Officers (Average):
- change in actuarial present value of pension benefits
$0
$6,839
$78,767
+ service cost of pension benefits
$10,348
$18,682
$22,350
+ prior service cost of pension benefits
$0
$0
$0
- SCT “Stock Awards” column value
$624,214
$1,314,184
$826,883
- SCT “Option Awards” column value
$167,466
$138,351
$153,156
+ year-end fair value (from prior year-end to Covered year-end) of equity awards granted in Covered Year
$2,243,314
$2,135,122
$693,974
+/- change in fair value of outstanding equity awards granted in prior years
$311,697
$396,261
$(441,802)
+ vesting date fair value of equity awards granted and vested in Covered Year
$0
$0
$0
+/- change in fair value (from prior year-end to vest date in Covered Year) of prior-year equity awards vested in Covered Year
$(57,911)
$38,593
$(17,327)
- prior year-end fair value of prior-year equity awards forfeited in Covered Year
$0
$221,889
$0
+ includable dividends/earnings paid or accrued on equity awards during Covered Year
$4,479
$4,286
$4,649</t>
        </is>
      </c>
      <c r="C11" s="4" t="inlineStr">
        <is>
          <t xml:space="preserve"> </t>
        </is>
      </c>
      <c r="D11" s="4" t="inlineStr">
        <is>
          <t xml:space="preserve"> </t>
        </is>
      </c>
    </row>
    <row r="12">
      <c r="A12" s="4" t="inlineStr">
        <is>
          <t>Equity Valuation Assumption Difference, Footnote [Text Block]</t>
        </is>
      </c>
      <c r="B12" s="4" t="inlineStr">
        <is>
          <t>(3)
For each Covered Year, our total shareholder return 1 on December 31, 2019 through and including the last day of the fiscal year covered (the “Measurement Period”), assuming dividend reinvestment, plus (ii) the difference between our closing stock price at the end versus the beginning of the Measurement Period ($71.90 per share and $
1
Note to Draft
55.79 per share, respectively), divided by (b) our closing share price at the beginning of the Measurement Period ($55.79 per share).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ical order (from top to bottom), the table should be read from bottom to top for purposes of understanding cumulative returns over time.</t>
        </is>
      </c>
      <c r="C12" s="4" t="inlineStr">
        <is>
          <t xml:space="preserve"> </t>
        </is>
      </c>
      <c r="D12" s="4" t="inlineStr">
        <is>
          <t xml:space="preserve"> </t>
        </is>
      </c>
    </row>
    <row r="13">
      <c r="A13" s="4" t="inlineStr">
        <is>
          <t>Compensation Actually Paid vs. Total Shareholder Return [Text Block]</t>
        </is>
      </c>
      <c r="B13" s="4" t="inlineStr">
        <is>
          <t xml:space="preserve">The following charts provide, across the covered years, a comparison between our cumulative total shareholder return and cumulative shareholder return of the Peer Group, and (2) illustrations of the relationships between (A) the executive compensation actually paid to the PEO and the average of the executive compensation paid to our non-PEO named executive officers (in each case as set forth in the PVP table above, and (B) each of the performance measures set forth in columns (f), (h), and (i) of the PVP Table above. </t>
        </is>
      </c>
      <c r="C13" s="4" t="inlineStr">
        <is>
          <t xml:space="preserve"> </t>
        </is>
      </c>
      <c r="D13" s="4" t="inlineStr">
        <is>
          <t xml:space="preserve"> </t>
        </is>
      </c>
    </row>
    <row r="14">
      <c r="A14" s="4" t="inlineStr">
        <is>
          <t>Compensation Actually Paid vs. Net Income [Text Block]</t>
        </is>
      </c>
      <c r="B14" s="4" t="inlineStr">
        <is>
          <t>The following charts provide, across the covered years, a comparison between our cumulative total shareholder return and cumulative shareholder return of the Peer Group, and (2) illustrations of the relationships between (A) the executive compensation actually paid to the PEO and the average of the executive compensation paid to our non-PEO named executive officers (in each case as set forth in the PVP table above, and (B) each of the performance measures set forth in columns (f), (h), and (i) of the PVP Table above.</t>
        </is>
      </c>
      <c r="C14" s="4" t="inlineStr">
        <is>
          <t xml:space="preserve"> </t>
        </is>
      </c>
      <c r="D14" s="4" t="inlineStr">
        <is>
          <t xml:space="preserve"> </t>
        </is>
      </c>
    </row>
    <row r="15">
      <c r="A15" s="4" t="inlineStr">
        <is>
          <t>Compensation Actually Paid vs. Company Selected Measure [Text Block]</t>
        </is>
      </c>
      <c r="B15" s="4" t="inlineStr">
        <is>
          <t>The following charts provide, across the covered years, a comparison between our cumulative total shareholder return and cumulative shareholder return of the Peer Group, and (2) illustrations of the relationships between (A) the executive compensation actually paid to the PEO and the average of the executive compensation paid to our non-PEO named executive officers (in each case as set forth in the PVP table above, and (B) each of the performance measures set forth in columns (f), (h), and (i) of the PVP Table above.</t>
        </is>
      </c>
      <c r="C15" s="4" t="inlineStr">
        <is>
          <t xml:space="preserve"> </t>
        </is>
      </c>
      <c r="D15" s="4" t="inlineStr">
        <is>
          <t xml:space="preserve"> </t>
        </is>
      </c>
    </row>
    <row r="16">
      <c r="A16" s="4" t="inlineStr">
        <is>
          <t>Total Shareholder Return Vs Peer Group [Text Block]</t>
        </is>
      </c>
      <c r="B16" s="4" t="inlineStr">
        <is>
          <t xml:space="preserve">The following charts provide, across the covered years, a comparison between our cumulative total shareholder return and cumulative shareholder return of the Peer Group, and (2) illustrations of the relationships between (A) the executive compensation actually paid to the PEO and the average of the executive compensation paid to our non-PEO named executive officers (in each case as set forth in the PVP table above, and (B) each of the performance measures set forth in columns (f), (h), and (i) of the PVP Table above. </t>
        </is>
      </c>
      <c r="C16" s="4" t="inlineStr">
        <is>
          <t xml:space="preserve"> </t>
        </is>
      </c>
      <c r="D16" s="4" t="inlineStr">
        <is>
          <t xml:space="preserve"> </t>
        </is>
      </c>
    </row>
    <row r="17">
      <c r="A17" s="4" t="inlineStr">
        <is>
          <t>Tabular List [Table Text Block]</t>
        </is>
      </c>
      <c r="B17" s="4" t="inlineStr">
        <is>
          <t>The following table lists the six performance measures that we believe represent the most important financial performance measures that we use to link compensation actually paid to our named executive officers in 2022 to our performance:
Performance Measure
2022 Consolidated Net Income
$
285,400,000
2022 Consolidated EBITDA
$
443,600,000
2022 Consolidated Revenue
$
2,606,000,000
Relative Total Shareholder Return (S&amp;P Industrial 1500 Index) (2020-2022)
79%
Consolidated Free Cash Flow (2020-2022)
$
536,000,000
2022 Adjusted Earnings Per Share
$
6.41</t>
        </is>
      </c>
      <c r="C17" s="4" t="inlineStr">
        <is>
          <t xml:space="preserve"> </t>
        </is>
      </c>
      <c r="D17" s="4" t="inlineStr">
        <is>
          <t xml:space="preserve"> </t>
        </is>
      </c>
    </row>
    <row r="18">
      <c r="A18" s="4" t="inlineStr">
        <is>
          <t>Total Shareholder Return Amount</t>
        </is>
      </c>
      <c r="B18" s="5" t="n">
        <v>132</v>
      </c>
      <c r="C18" s="6" t="n">
        <v>121</v>
      </c>
      <c r="D18" s="6" t="n">
        <v>77</v>
      </c>
    </row>
    <row r="19">
      <c r="A19" s="4" t="inlineStr">
        <is>
          <t>Peer Group Total Shareholder Return Amount</t>
        </is>
      </c>
      <c r="B19" s="6" t="n">
        <v>128</v>
      </c>
      <c r="C19" s="6" t="n">
        <v>136</v>
      </c>
      <c r="D19" s="6" t="n">
        <v>112</v>
      </c>
    </row>
    <row r="20">
      <c r="A20" s="4" t="inlineStr">
        <is>
          <t>Net Income (Loss)</t>
        </is>
      </c>
      <c r="B20" s="5" t="n">
        <v>254822000</v>
      </c>
      <c r="C20" s="5" t="n">
        <v>64317000</v>
      </c>
      <c r="D20" s="5" t="n">
        <v>-55058000</v>
      </c>
    </row>
    <row r="21">
      <c r="A21" s="4" t="inlineStr">
        <is>
          <t>Company Selected Measure Amount</t>
        </is>
      </c>
      <c r="B21" s="7" t="n">
        <v>6.41</v>
      </c>
      <c r="C21" s="7" t="n">
        <v>4.75</v>
      </c>
      <c r="D21" s="7" t="n">
        <v>2.75</v>
      </c>
    </row>
    <row r="22">
      <c r="A22" s="4" t="inlineStr">
        <is>
          <t>PEO Name</t>
        </is>
      </c>
      <c r="B22" s="4" t="inlineStr">
        <is>
          <t>Mr. Vestjens</t>
        </is>
      </c>
      <c r="C22" s="4" t="inlineStr">
        <is>
          <t>Mr. Vestjens</t>
        </is>
      </c>
      <c r="D22" s="4" t="inlineStr">
        <is>
          <t>Mr. Vestjens and Mr. John Stroup</t>
        </is>
      </c>
    </row>
    <row r="23">
      <c r="A23" s="4" t="inlineStr">
        <is>
          <t>Non Peo Name</t>
        </is>
      </c>
      <c r="B23" s="4" t="inlineStr">
        <is>
          <t>Messrs. Parks, Anderson, Chand, and Mehrotra</t>
        </is>
      </c>
      <c r="C23" s="4" t="inlineStr">
        <is>
          <t>Messrs. Parks, Anderson, Chand, Mehrotra, and Mr. Henk Derksen</t>
        </is>
      </c>
      <c r="D23" s="4" t="inlineStr">
        <is>
          <t>Messrs. Derksen, Anderson, Chand, and Mr. Dean McKenna</t>
        </is>
      </c>
    </row>
    <row r="24">
      <c r="A24" s="4" t="inlineStr">
        <is>
          <t>Closing stock price per share</t>
        </is>
      </c>
      <c r="B24" s="8" t="n">
        <v>71.90000000000001</v>
      </c>
      <c r="C24" s="4" t="inlineStr">
        <is>
          <t xml:space="preserve"> </t>
        </is>
      </c>
      <c r="D24" s="4" t="inlineStr">
        <is>
          <t xml:space="preserve"> </t>
        </is>
      </c>
    </row>
    <row r="25">
      <c r="A25" s="4" t="inlineStr">
        <is>
          <t>Beginning stock price per share</t>
        </is>
      </c>
      <c r="B25" s="8" t="n">
        <v>55.79</v>
      </c>
      <c r="C25" s="4" t="inlineStr">
        <is>
          <t xml:space="preserve"> </t>
        </is>
      </c>
      <c r="D25" s="4" t="inlineStr">
        <is>
          <t xml:space="preserve"> </t>
        </is>
      </c>
    </row>
    <row r="26">
      <c r="A26" s="4" t="inlineStr">
        <is>
          <t>Roel Vestjens</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5" t="n">
        <v>6936527</v>
      </c>
      <c r="C28" s="5" t="n">
        <v>6831323</v>
      </c>
      <c r="D28" s="5" t="n">
        <v>2648191</v>
      </c>
    </row>
    <row r="29">
      <c r="A29" s="4" t="inlineStr">
        <is>
          <t>PEO Actually Paid Compensation Amount</t>
        </is>
      </c>
      <c r="B29" s="6" t="n">
        <v>15432523</v>
      </c>
      <c r="C29" s="6" t="n">
        <v>11850022</v>
      </c>
      <c r="D29" s="6" t="n">
        <v>1531547</v>
      </c>
    </row>
    <row r="30">
      <c r="A30" s="4" t="inlineStr">
        <is>
          <t>John Stroup</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4" t="inlineStr">
        <is>
          <t xml:space="preserve"> </t>
        </is>
      </c>
      <c r="C32" s="4" t="inlineStr">
        <is>
          <t xml:space="preserve"> </t>
        </is>
      </c>
      <c r="D32" s="6" t="n">
        <v>8385634</v>
      </c>
    </row>
    <row r="33">
      <c r="A33" s="4" t="inlineStr">
        <is>
          <t>PEO Actually Paid Compensation Amount</t>
        </is>
      </c>
      <c r="B33" s="4" t="inlineStr">
        <is>
          <t xml:space="preserve"> </t>
        </is>
      </c>
      <c r="C33" s="4" t="inlineStr">
        <is>
          <t xml:space="preserve"> </t>
        </is>
      </c>
      <c r="D33" s="6" t="n">
        <v>3901946</v>
      </c>
    </row>
    <row r="34">
      <c r="A34" s="4" t="inlineStr">
        <is>
          <t>PEO [Member] | Roel Vestjens | Less Change in Actuarial Present Value of Pension Benefits</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Roel Vestjens | Add Service Cost of Pension Benefits</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Roel Vestjens | Add Prior Service Cost of Pension Benefit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Roel Vestjens | Less "Stock Awards” Column Value</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26712</v>
      </c>
      <c r="C45" s="6" t="n">
        <v>3077646</v>
      </c>
      <c r="D45" s="6" t="n">
        <v>1133356</v>
      </c>
    </row>
    <row r="46">
      <c r="A46" s="4" t="inlineStr">
        <is>
          <t>PEO [Member] | Roel Vestjens | Less "Option Awards” Column Value</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74650</v>
      </c>
      <c r="C48" s="6" t="n">
        <v>895635</v>
      </c>
      <c r="D48" s="6" t="n">
        <v>197989</v>
      </c>
    </row>
    <row r="49">
      <c r="A49" s="4" t="inlineStr">
        <is>
          <t>PEO [Member] | Roel Vestjens | Add Covered Year-end Fair Value of Outstanding Equity Awards Granted in Covered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481543</v>
      </c>
      <c r="C51" s="6" t="n">
        <v>7506516</v>
      </c>
      <c r="D51" s="6" t="n">
        <v>968550</v>
      </c>
    </row>
    <row r="52">
      <c r="A52" s="4" t="inlineStr">
        <is>
          <t>PEO [Member] | Roel Vestjens | Add or Less Change in Fair Value (from Prior Year-end to Covered Year-end) of Equity Awards Outstanding at Covered Year-end Granted in Prior Year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43557</v>
      </c>
      <c r="C54" s="6" t="n">
        <v>930622</v>
      </c>
      <c r="D54" s="6" t="n">
        <v>-663721</v>
      </c>
    </row>
    <row r="55">
      <c r="A55" s="4" t="inlineStr">
        <is>
          <t>PEO [Member] | Roel Vestjens | Add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Roel Vestjens | Add or Less Change in Fair Value (from Prior Year-end to Vest Date in Covered Year) of Prior-year Equity Awards Vested in Covered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5512</v>
      </c>
      <c r="C60" s="6" t="n">
        <v>546513</v>
      </c>
      <c r="D60" s="6" t="n">
        <v>-95009</v>
      </c>
    </row>
    <row r="61">
      <c r="A61" s="4" t="inlineStr">
        <is>
          <t>PEO [Member] | Roel Vestjens | Less Prior year-end Fair Value of Prior-year Equity Awards Forfeited in Covered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Roel Vestjens | Add Includable Dividends/earnings Paid or Accrued on Equity Awards During Covered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770</v>
      </c>
      <c r="C66" s="6" t="n">
        <v>8329</v>
      </c>
      <c r="D66" s="6" t="n">
        <v>4881</v>
      </c>
    </row>
    <row r="67">
      <c r="A67" s="4" t="inlineStr">
        <is>
          <t>PEO [Member] | John Stroup | Less Change in Actuarial Present Value of Pension Benefit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448473</v>
      </c>
    </row>
    <row r="70">
      <c r="A70" s="4" t="inlineStr">
        <is>
          <t>PEO [Member] | John Stroup | Add Service Cost of Pension Benefits</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78758</v>
      </c>
    </row>
    <row r="73">
      <c r="A73" s="4" t="inlineStr">
        <is>
          <t>PEO [Member] | John Stroup | Add Prior Service Cost of Pension Benefit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PEO [Member] | John Stroup | Less "Stock Awards” Column Value</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6835918</v>
      </c>
    </row>
    <row r="79">
      <c r="A79" s="4" t="inlineStr">
        <is>
          <t>PEO [Member] | John Stroup | Less "Option Awards” Column Value</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0</v>
      </c>
    </row>
    <row r="82">
      <c r="A82" s="4" t="inlineStr">
        <is>
          <t>PEO [Member] | John Stroup | Add Covered Year-end Fair Value of Outstanding Equity Awards Granted in Covered Yea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4312695</v>
      </c>
    </row>
    <row r="85">
      <c r="A85" s="4" t="inlineStr">
        <is>
          <t>PEO [Member] | John Stroup | Add or Less Change in Fair Value (from Prior Year-end to Covered Year-end) of Equity Awards Outstanding at Covered Year-end Granted in Prior Years</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1384045</v>
      </c>
    </row>
    <row r="88">
      <c r="A88" s="4" t="inlineStr">
        <is>
          <t>PEO [Member] | John Stroup | Add Vesting Date Fair Value of Equity Awards Granted and Vested in Covered Yea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0</v>
      </c>
    </row>
    <row r="91">
      <c r="A91" s="4" t="inlineStr">
        <is>
          <t>PEO [Member] | John Stroup | Add or Less Change in Fair Value (from Prior Year-end to Vest Date in Covered Year) of Prior-year Equity Awards Vested in Covered Yea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322304</v>
      </c>
    </row>
    <row r="94">
      <c r="A94" s="4" t="inlineStr">
        <is>
          <t>PEO [Member] | John Stroup | Less Prior year-end Fair Value of Prior-year Equity Awards Forfeited in Covered Yea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0</v>
      </c>
    </row>
    <row r="97">
      <c r="A97" s="4" t="inlineStr">
        <is>
          <t>PEO [Member] | John Stroup | Add Includable Dividends/earnings Paid or Accrued on Equity Awards During Covered Yea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6" t="n">
        <v>15599</v>
      </c>
    </row>
    <row r="100">
      <c r="A100" s="4" t="inlineStr">
        <is>
          <t>Non-PEO NEO [Member] | Less Change in Actuarial Present Value of Pension Benefits</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6839</v>
      </c>
      <c r="D102" s="6" t="n">
        <v>78767</v>
      </c>
    </row>
    <row r="103">
      <c r="A103" s="4" t="inlineStr">
        <is>
          <t>Non-PEO NEO [Member] | Add Service Cost of Pension Benefits</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0348</v>
      </c>
      <c r="C105" s="6" t="n">
        <v>18682</v>
      </c>
      <c r="D105" s="6" t="n">
        <v>22350</v>
      </c>
    </row>
    <row r="106">
      <c r="A106" s="4" t="inlineStr">
        <is>
          <t>Non-PEO NEO [Member] | Add Prior Service Cost of Pension Benefits</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Less "Stock Awards” Column Value</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624214</v>
      </c>
      <c r="C111" s="6" t="n">
        <v>1314184</v>
      </c>
      <c r="D111" s="6" t="n">
        <v>826883</v>
      </c>
    </row>
    <row r="112">
      <c r="A112" s="4" t="inlineStr">
        <is>
          <t>Non-PEO NEO [Member] | Less "Option Awards” Column Value</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67466</v>
      </c>
      <c r="C114" s="6" t="n">
        <v>138351</v>
      </c>
      <c r="D114" s="6" t="n">
        <v>153156</v>
      </c>
    </row>
    <row r="115">
      <c r="A115" s="4" t="inlineStr">
        <is>
          <t>Non-PEO NEO [Member] | Add Year-End Fair Value (from Prior Year-End to Covered Year-End) of Equity Awards Granted in Covered Yea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2243314</v>
      </c>
      <c r="C117" s="6" t="n">
        <v>2135122</v>
      </c>
      <c r="D117" s="6" t="n">
        <v>693974</v>
      </c>
    </row>
    <row r="118">
      <c r="A118" s="4" t="inlineStr">
        <is>
          <t>Non-PEO NEO [Member] | Add Vesting Date Fair Value of Equity Awards Granted and Vested in Covered Yea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Add Or Less Change In Fair Value Of Outstanding Equity Awards Granted In Prior Years</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311697</v>
      </c>
      <c r="C123" s="6" t="n">
        <v>396261</v>
      </c>
      <c r="D123" s="6" t="n">
        <v>-441802</v>
      </c>
    </row>
    <row r="124">
      <c r="A124" s="4" t="inlineStr">
        <is>
          <t>Non-PEO NEO [Member] | Add or Less Change in Fair Value (from Prior Year-end to Vest Date in Covered Year) of Prior-year Equity Awards Vested in Covered Yea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57911</v>
      </c>
      <c r="C126" s="6" t="n">
        <v>38593</v>
      </c>
      <c r="D126" s="6" t="n">
        <v>-17327</v>
      </c>
    </row>
    <row r="127">
      <c r="A127" s="4" t="inlineStr">
        <is>
          <t>Non-PEO NEO [Member] | Less Prior year-end Fair Value of Prior-year Equity Awards Forfeited in Covered Yea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4" t="inlineStr">
        <is>
          <t xml:space="preserve"> </t>
        </is>
      </c>
      <c r="D129" s="6" t="n">
        <v>0</v>
      </c>
    </row>
    <row r="130">
      <c r="A130" s="4" t="inlineStr">
        <is>
          <t>Non-PEO NEO [Member] | Add Includable Dividends/earnings Paid or Accrued on Equity Awards During Covered Yea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5" t="n">
        <v>4479</v>
      </c>
      <c r="C132" s="5" t="n">
        <v>4286</v>
      </c>
      <c r="D132" s="5" t="n">
        <v>46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5:27Z</dcterms:created>
  <dcterms:modified xmlns:dcterms="http://purl.org/dc/terms/" xmlns:xsi="http://www.w3.org/2001/XMLSchema-instance" xsi:type="dcterms:W3CDTF">2023-04-11T20:05:27Z</dcterms:modified>
</cp:coreProperties>
</file>